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Wells Fargo U.S. Equity Funds -"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Label</t>
  </si>
  <si>
    <t>Element</t>
  </si>
  <si>
    <t>Value</t>
  </si>
  <si>
    <t>Prospectus:</t>
  </si>
  <si>
    <t>rr_ProspectusTable</t>
  </si>
  <si>
    <t>Document Type</t>
  </si>
  <si>
    <t>dei_DocumentType</t>
  </si>
  <si>
    <t>497</t>
  </si>
  <si>
    <t>Document Period End Date</t>
  </si>
  <si>
    <t>dei_DocumentPeriodEndDate</t>
  </si>
  <si>
    <t>Sep. 30,
		2019</t>
  </si>
  <si>
    <t>Registrant Name</t>
  </si>
  <si>
    <t>dei_EntityRegistrantName</t>
  </si>
  <si>
    <t>WELLS FARGO FUNDS TRUST</t>
  </si>
  <si>
    <t>Central Index Key</t>
  </si>
  <si>
    <t>dei_EntityCentralIndexKey</t>
  </si>
  <si>
    <t>0001081400</t>
  </si>
  <si>
    <t>Amendment Flag</t>
  </si>
  <si>
    <t>dei_AmendmentFlag</t>
  </si>
  <si>
    <t>false</t>
  </si>
  <si>
    <t>Document Creation Date</t>
  </si>
  <si>
    <t>dei_DocumentCreationDate</t>
  </si>
  <si>
    <t>May 1,
		2020</t>
  </si>
  <si>
    <t>Document Effective Date</t>
  </si>
  <si>
    <t>dei_DocumentEffectiveDate</t>
  </si>
  <si>
    <t>Prospectus Date</t>
  </si>
  <si>
    <t>rr_ProspectusDate</t>
  </si>
  <si>
    <t>Feb. 1,
		2020</t>
  </si>
  <si>
    <t>May 01, 2020</t>
  </si>
  <si>
    <t>SUPPLEMENT TO THE PROSPECTUSES OF WELLS FARGO U.S. EQUITY FUNDS For the Wells Fargo Discovery Fund Wells Fargo Enterprise Fund Wells Fargo Fundamental Small Cap Growth Fund (each a "Fund" and, together, the "Funds") For each Fund, the second paragraph in the section entitled "Fund Summary - Principal Investment Strategies" and the section entitled "Details About the Fund - Principal Investment Strategies" is revised as set forth below. Revised strategy language: 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si>
  <si>
    <t>Supplement Text Block</t>
  </si>
  <si>
    <t>wfausef-20200501_SupplementTextBlock</t>
  </si>
  <si>
    <t>(Wells Fargo U.S. Equity Funds - Supplement) | (Wells Fargo Discovery Fund)</t>
  </si>
  <si>
    <t>Strategy Narrative [Text Block]</t>
  </si>
  <si>
    <t>rr_StrategyNarrativeTextBlock</t>
  </si>
  <si>
    <t>We seek to identify companies that have the prospect for strong sales and earnings growth rates, that enjoy a competitive advantage (for example, dominant market share) and that we believe have effective management with a history of making investments that are in the best interests of shareholders (for example, companies with a history of earnings and sales growth that are in excess of total asset growth). Furthermore, we seek to identify companies that embrace innovation and foster disruption using technology to maximize efficiencies, gain pricing advantages, and take market share from competitors. We view innovative companies as those that, among other characteristics, have the ability to advance new products or services through investment in research and development, that operate a business model that is displacing legacy industry incumbents, that are pursuing a large unmet need or total available market, and/or that are benefitting from changes in demographic, lifestyle, or environmental trends. We believe innovation found in companies on the "right side of change" is often mispriced in today's public equity markets and is a frequent signal or anomaly that we seek to exploit through our investment process. We pay particular attention to how management teams allocate capital in order to drive future cash flow. Price objectives are determined based on industry-specific valuation methodologies, including relative price-to-earnings multiples, price-to-book value, operating profit margin trends, enterprise value to EBITDA (earnings before interest, taxes, depreciation and amortization) and free cash flow yield. In addition to meeting with management, we take a surround the company approach by surveying a company's vendors, distributors, competitors and customers to obtain multiple perspectives that help us make better investment decisions. Portfolio holdings are continuously monitored for changes in fundamentals. The team seeks a favorable risk/reward relationship to fair valuation, which we define as the value of the company (i.e., our price target for the stock) relative to where the stock is currently trading. We may invest in any sector, and at times the Fund may emphasize one or more particular sectors. We may choose to sell a holding when it no longer offers favorable growth prospects, reaches our target price, or to take advantage of a better investment opportunity.</t>
  </si>
  <si>
    <t>(Wells Fargo U.S. Equity Funds - Supplement) | (Wells Fargo Enterprise Fund)</t>
  </si>
  <si>
    <t>(Wells Fargo U.S. Equity Funds - Supplement) | (Wells Fargo Fundamental Small Cap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8</v>
      </c>
    </row>
    <row r="2" spans="1:1">
      <c r="A2"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37"/>
    <col customWidth="1" max="3" min="3" width="80"/>
  </cols>
  <sheetData>
    <row r="1" spans="1:3">
      <c r="A1" s="1" t="s">
        <v>0</v>
      </c>
      <c r="B1" s="1" t="s">
        <v>1</v>
      </c>
      <c r="C1" s="2" t="s">
        <v>2</v>
      </c>
    </row>
    <row r="2" spans="1:3">
      <c r="A2" s="3" t="s">
        <v>3</v>
      </c>
      <c r="B2" s="4" t="s">
        <v>4</v>
      </c>
    </row>
    <row r="3" spans="1:3">
      <c r="A3" s="4" t="s">
        <v>30</v>
      </c>
      <c r="B3" s="4" t="s">
        <v>31</v>
      </c>
      <c r="C3" s="4" t="s">
        <v>29</v>
      </c>
    </row>
    <row r="4" spans="1:3">
      <c r="A4" s="4" t="s">
        <v>32</v>
      </c>
    </row>
    <row r="5" spans="1:3">
      <c r="A5" s="3" t="s">
        <v>3</v>
      </c>
      <c r="B5" s="4" t="s">
        <v>4</v>
      </c>
    </row>
    <row r="6" spans="1:3">
      <c r="A6" s="4" t="s">
        <v>33</v>
      </c>
      <c r="B6" s="4" t="s">
        <v>34</v>
      </c>
      <c r="C6" s="4" t="s">
        <v>35</v>
      </c>
    </row>
    <row r="7" spans="1:3">
      <c r="A7" s="4" t="s">
        <v>36</v>
      </c>
    </row>
    <row r="8" spans="1:3">
      <c r="A8" s="3" t="s">
        <v>3</v>
      </c>
      <c r="B8" s="4" t="s">
        <v>4</v>
      </c>
    </row>
    <row r="9" spans="1:3">
      <c r="A9" s="4" t="s">
        <v>33</v>
      </c>
      <c r="B9" s="4" t="s">
        <v>34</v>
      </c>
      <c r="C9" s="4" t="s">
        <v>35</v>
      </c>
    </row>
    <row r="10" spans="1:3">
      <c r="A10" s="4" t="s">
        <v>37</v>
      </c>
    </row>
    <row r="11" spans="1:3">
      <c r="A11" s="3" t="s">
        <v>3</v>
      </c>
      <c r="B11" s="4" t="s">
        <v>4</v>
      </c>
    </row>
    <row r="12" spans="1:3">
      <c r="A12" s="4" t="s">
        <v>33</v>
      </c>
      <c r="B12" s="4" t="s">
        <v>34</v>
      </c>
      <c r="C12" s="4" t="s">
        <v>3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4:57:12Z</dcterms:created>
  <dcterms:modified xmlns:dcterms="http://purl.org/dc/terms/" xmlns:xsi="http://www.w3.org/2001/XMLSchema-instance" xsi:type="dcterms:W3CDTF">2020-05-11T14:57:12Z</dcterms:modified>
</cp:coreProperties>
</file>